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Basis of" sheetId="6" state="visible" r:id="rId6"/>
    <sheet xmlns:r="http://schemas.openxmlformats.org/officeDocument/2006/relationships" name="New Financial Accounting Standa" sheetId="7" state="visible" r:id="rId7"/>
    <sheet xmlns:r="http://schemas.openxmlformats.org/officeDocument/2006/relationships" name="Stockholders' Equity" sheetId="8" state="visible" r:id="rId8"/>
    <sheet xmlns:r="http://schemas.openxmlformats.org/officeDocument/2006/relationships" name="Share Based Payments - Option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Net Income (Loss) Per Share" sheetId="12" state="visible" r:id="rId12"/>
    <sheet xmlns:r="http://schemas.openxmlformats.org/officeDocument/2006/relationships" name="Subsequent Events" sheetId="13" state="visible" r:id="rId13"/>
    <sheet xmlns:r="http://schemas.openxmlformats.org/officeDocument/2006/relationships" name="Net Income (Loss) Per Share (Ta" sheetId="14" state="visible" r:id="rId14"/>
    <sheet xmlns:r="http://schemas.openxmlformats.org/officeDocument/2006/relationships" name="New Financial Accounting Stan_2" sheetId="15" state="visible" r:id="rId15"/>
    <sheet xmlns:r="http://schemas.openxmlformats.org/officeDocument/2006/relationships" name="Stockholders' Equity (Details)" sheetId="16" state="visible" r:id="rId16"/>
    <sheet xmlns:r="http://schemas.openxmlformats.org/officeDocument/2006/relationships" name="Share Based Payments - Options " sheetId="17" state="visible" r:id="rId17"/>
    <sheet xmlns:r="http://schemas.openxmlformats.org/officeDocument/2006/relationships" name="Related Party Transactions (Det" sheetId="18" state="visible" r:id="rId18"/>
    <sheet xmlns:r="http://schemas.openxmlformats.org/officeDocument/2006/relationships" name="Net Income (Loss) Per Share (De"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10">
  <si>
    <t>Document and Entity Information - shares</t>
  </si>
  <si>
    <t>9 Months Ended</t>
  </si>
  <si>
    <t>Sep. 30, 2018</t>
  </si>
  <si>
    <t>Oct. 31, 2018</t>
  </si>
  <si>
    <t>Document and Entity Information [Abstract]</t>
  </si>
  <si>
    <t>Entity Registrant Name</t>
  </si>
  <si>
    <t>OptimizeRx Corp</t>
  </si>
  <si>
    <t>Entity Central Index Key</t>
  </si>
  <si>
    <t>Trading Symbol</t>
  </si>
  <si>
    <t>OPRX</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Accounts receivable</t>
  </si>
  <si>
    <t>Accounts receivable - related party</t>
  </si>
  <si>
    <t>Prepaid expenses</t>
  </si>
  <si>
    <t>Total Current Assets</t>
  </si>
  <si>
    <t>Property and equipment, net</t>
  </si>
  <si>
    <t>Other Assets</t>
  </si>
  <si>
    <t>Patent rights, net</t>
  </si>
  <si>
    <t>Web development and other intangible costs, net</t>
  </si>
  <si>
    <t>Security deposit</t>
  </si>
  <si>
    <t>Total Other Assets</t>
  </si>
  <si>
    <t>TOTAL ASSETS</t>
  </si>
  <si>
    <t>Current Liabilities</t>
  </si>
  <si>
    <t>Accounts payable - trade</t>
  </si>
  <si>
    <t>Accrued expenses</t>
  </si>
  <si>
    <t>Revenue share payable</t>
  </si>
  <si>
    <t>Revenue share payable - related party</t>
  </si>
  <si>
    <t xml:space="preserve"> </t>
  </si>
  <si>
    <t>Deferred revenue</t>
  </si>
  <si>
    <t>Total Liabilities</t>
  </si>
  <si>
    <t>Stockholders' Equity</t>
  </si>
  <si>
    <t>Preferred stock, $0.001 par value, 10,000,000 shares authorized, no issued and outstanding at September 30, 2018 or December 31, 2017</t>
  </si>
  <si>
    <t>Common stock, $0.001 par value, 166,666,667 shares authorized, 11,970,976 and 9,772,694 shares issued and outstanding at Sept 30, 2018 and December 31, 2017, respectively</t>
  </si>
  <si>
    <t>Stock warrants</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NET REVENUE</t>
  </si>
  <si>
    <t>Revenue</t>
  </si>
  <si>
    <t>Revenue - Related Party</t>
  </si>
  <si>
    <t>TOTAL NET REVENUE</t>
  </si>
  <si>
    <t>REVENUE SHARE EXPENSE</t>
  </si>
  <si>
    <t>GROSS MARGIN</t>
  </si>
  <si>
    <t>OPERATING EXPENSES</t>
  </si>
  <si>
    <t>INCOME (LOSS) FROM OPERATIONS</t>
  </si>
  <si>
    <t>OTHER INCOME (EXPENSE)</t>
  </si>
  <si>
    <t>Interest income</t>
  </si>
  <si>
    <t>Interest expense</t>
  </si>
  <si>
    <t>TOTAL OTHER INCOME (EXPENSE)</t>
  </si>
  <si>
    <t>INCOME (LOSS) BEFORE PROVISION FOR INCOME TAXES</t>
  </si>
  <si>
    <t>PROVISION FOR INCOME TAXES</t>
  </si>
  <si>
    <t>NET INCOME (LOSS)</t>
  </si>
  <si>
    <t>WEIGHTED AVERAGE NUMBER OF SHARES OUTSTANDING</t>
  </si>
  <si>
    <t>BASIC</t>
  </si>
  <si>
    <t>DILUTED</t>
  </si>
  <si>
    <t>NET INCOME (LOSS) PER SHARE</t>
  </si>
  <si>
    <t>Condensed Consolidated Statements of Cash Flows (Unaudited) - USD ($)</t>
  </si>
  <si>
    <t>CASH FLOWS FROM OPERATING ACTIVITIES:</t>
  </si>
  <si>
    <t>Net income (loss) for the period</t>
  </si>
  <si>
    <t>Adjustments to reconcile net income(loss) to net cash used in operating activities:</t>
  </si>
  <si>
    <t>Depreciation and amortization</t>
  </si>
  <si>
    <t>Stock and options issued for services</t>
  </si>
  <si>
    <t>Changes in:</t>
  </si>
  <si>
    <t>Accounts payable</t>
  </si>
  <si>
    <t>NET CASH USED IN OPERATING ACTIVITIES</t>
  </si>
  <si>
    <t>CASH FLOWS FROM INVESTING ACTIVITIES:</t>
  </si>
  <si>
    <t>Purchase of property and equipment</t>
  </si>
  <si>
    <t>Web development and other intangible costs</t>
  </si>
  <si>
    <t>NET CASH USED IN INVESTING ACTIVITIES</t>
  </si>
  <si>
    <t>CASH FLOWS FROM FINANCING ACTIVITIES:</t>
  </si>
  <si>
    <t>Net proceeds from issuance of common stock for cash</t>
  </si>
  <si>
    <t>Repurchase of common stock and stock payable</t>
  </si>
  <si>
    <t>NET CASH PROVIDED BY (USED IN) FINANCING ACTIVITIES</t>
  </si>
  <si>
    <t>NET CHANGE IN CASH AND CASH EQUIVALENTS</t>
  </si>
  <si>
    <t>CASH AND CASH EQUIVALENTS - BEGINNING OF PERIOD</t>
  </si>
  <si>
    <t>CASH AND CASH EQUIVALENTS - END OF PERIOD</t>
  </si>
  <si>
    <t>SUPPLEMENTAL CASH FLOW INFORMATION:</t>
  </si>
  <si>
    <t>Cash paid for interest</t>
  </si>
  <si>
    <t>Cash paid for income taxes</t>
  </si>
  <si>
    <t>Non-cash issuance of shares to WPP</t>
  </si>
  <si>
    <t>Nature of Business and Basis of Presentation</t>
  </si>
  <si>
    <t>Organization, Consolidation and Presentation of Financial Statements [Abstract]</t>
  </si>
  <si>
    <t>NATURE OF BUSINESS AND BASIS OF PRESENTATION</t>
  </si>
  <si>
    <t>NOTE
1 – NATURE OF BUSINESS AND BASIS OF PRESENTATION We
are a leading digital health messaging platform via electronic health records (EHRs), providing a direct channel for pharmaceutical
companies to communicate with healthcare providers. Our cloud-based solution supports patient adherence to medications by providing
real-time access to financial assistance, prior authorization, education and critical clinical information. Our network is comprised
of leading EHR platforms and provides more than half of the ambulatory healthcare providers access to these benefits within their
workflow at the point of care. The
consolidated financial statements for the three and nine months ended September 30, 2018 and 2017, have been prepared by us without
audit pursuant to the rules and regulations of the Securities and Exchange Commission (“SEC”). In the opinion of management,
all adjustments necessary to present fairly our financial position, results of operations, and cash flows as of September 30,
2018 and 2017, and for the periods then ended, have been made. Those adjustments consist of normal and recurring adjustments.
The consolidated balance sheet as of December 31, 2017, has been derived from the audited consolidated balance sheet as of that
date. Certain items in the 2017 financial statements have been reclassified to conform with the 2018 presentation.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7, as filed with the SEC. The
results of operations for the three and nine months ended September 30, 2018, are not necessarily indicative of the results to
be expected for the full year. Certain reclassifications have been made in our consolidated financial statements for the prior
periods to conform to the presentation of our consolidated financial statements for the current periods.</t>
  </si>
  <si>
    <t>New Financial Accounting Standards</t>
  </si>
  <si>
    <t>Accounting Changes and Error Corrections [Abstract]</t>
  </si>
  <si>
    <t>NEW FINANCIAL ACCOUNTING STANDARDS</t>
  </si>
  <si>
    <t>NOTE
2 – NEW FINANCIAL ACCOUNTING STANDARDS On
January 1, 2018, we adopted the new accounting standard ASC 606, Revenue from Contracts with Customers We
have applied the new revenue standard to all contracts as of the date of initial application. The overwhelming majority of our
revenue continues to be recognized when transactions occur, such as the delivery of a message. We previously recognized revenue
related to set-ups when a program launched, and all related activities had been accomplished. Under the new revenue standard,
we are recognizing revenue related to these set ups over the term of the initial contract. Since set up fees are generally small
relative to the size of the overall contract and because most contracts are for a year or less, the impact of this change is immaterial. The
impact of recording this change as of January 1, 2018 resulted in an increase in deferred revenue of $142,027 at that date and
a corresponding decrease in retained earnings as well. The impact of adopting the new revenue standard in 2018 resulted in lower
revenues in the nine months ended September 30, 2018. Had the new revenue standard not taken effect, our revenues for the period
would have been higher by $151,514 and deferred revenues lower by $151,514. Almost all of these revenues are expected to be recognized
by December 31, 2018, so the primary effect of the new revenue standard is to shift revenues between quarters by immaterial amounts.
The impact of adopting the new revenue standard in 2018 also resulted in lower revenues in the three months ended September 30,
2018. Had the new revenue standard not taken effect, our revenues for the period would have been higher by $7,252.</t>
  </si>
  <si>
    <t>Equity [Abstract]</t>
  </si>
  <si>
    <t>STOCKHOLDERS' EQUITY</t>
  </si>
  <si>
    <t>NOTE
3 – STOCKHOLDERS’ EQUITY Effective
May 14, 2018, in connection with our listing on the Nasdaq Capital Market, we implemented a reverse split of our common stock
by exchanging each three shares of our common stock for one share. Our financial statements and all equity transactions have been
retroactively adjusted to account for the reverse stock split. We elected to round fractional shares up to the nearest whole number
rather than redeem them for cash, and as a result we issued 908 additional shares as a result of this rounding. Our
Director Compensation Plan calls for issuance of 2,084 shares of common stock per quarter to each independent director. In 2018,
we issued 6,252 shares valued at $28,875, 8,336 shares valued at $89,945, and 11,489 shares valued at $206,802 for the quarters
ended March 31, June 30 and September 30, respectively. In 2017, we issued 6,252 shares in each of the quarters ended March 31,
June 30 and September 30 valued at $15,375, $19,312, and $23,250, respectively. In
the quarter ended March 31, 2018, we issued 100,000 shares of common stock to a subsidiary of WPP, one of the world’s largest
media companies, and a shareholder, in full payment of all amounts due under a co-marketing agreement that covered certain WPP
agencies, whereby we shared a portion of our revenue with those agencies related to new programs through those agencies. The shares
were valued at $447,000, the market value of the stock on the date of issuance. The amount due was recorded as a liability in
revenue share payable at December 31, 2017. During
the quarter ended June 30, 2018, in a private transaction, we issued 1,666,669 shares of our common stock for gross proceeds of
$9,000,000. In connection with this transaction, we incurred equity issuance costs of $835,526 related to payments to advisors
and legal fees associated with the transaction, resulting in net proceeds to the Company of $8,164,474. We
also issued 143,405 shares of common stock and received proceeds of $455,942 in connection with the exercise of options in 2018. During
the quarter ended September 30, 2018, we issued 10,000 shares of stock, valued at $148,050, for investor relations services. During
the quarter ended September 30, 2018, we issued 251,046 shares of common stock in connection with the cashless exercise of a warrant
to purchase 348,194 shares.</t>
  </si>
  <si>
    <t>Share Based Payments - Options</t>
  </si>
  <si>
    <t>Disclosure of Compensation Related Costs, Share-based Payments [Abstract]</t>
  </si>
  <si>
    <t>SHARE BASED PAYMENTS - OPTIONS</t>
  </si>
  <si>
    <t>NOTE
4 – SHARE BASED PAYMENTS – OPTIONS We
use the fair value method to account for stock-based compensation. We recorded $1,248,307 and $439,095 in compensation expense
in the nine months ended September 30, 2018 and 2017, respectively, related to options issued under our stock-based incentive
compensation plan. This includes expense related to options issued in prior years for which the requisite service period for those
options includes the current year, options granted in the current year and options repriced in the current year. The assumptions
used in this model were similar to the assumptions set forth in our Annual Report on Form 10-K for the fiscal year ended December
31, 2017 related to grants in 2017. As also discussed in the 10-K, we increased the shares of common stock authorized under our
stock option plan during 2018 to 1,833,333 million shares. There is $879,250 of remaining expense related to unvested options
to be recognized in the future.</t>
  </si>
  <si>
    <t>Commitments and Contingencies</t>
  </si>
  <si>
    <t>Commitments and Contingencies Disclosure [Abstract]</t>
  </si>
  <si>
    <t>COMMITMENTS AND CONTINGENCIES</t>
  </si>
  <si>
    <t>NOTE
5 – COMMITMENTS AND CONTINGENCIES Litigation The
company is not involved in any legal proceedings.</t>
  </si>
  <si>
    <t>Related Party Transactions</t>
  </si>
  <si>
    <t>Related Party Transactions [Abstract]</t>
  </si>
  <si>
    <t>RELATED PARTY TRANSACTIONS</t>
  </si>
  <si>
    <t>NOTE
6 – RELATED PARTY TRANSACTIONS WPP,
a large international media conglomerate, owns approximately 18% of our common shares. As described in more detail in Note 3,
Stockholders’ Equity, we issued 100,000 shares of our common stock to a subsidiary of WPP related to the finalization and
termination of a co-marketing agreement. Our
customers are primarily pharmaceutical companies; however, sometimes their messaging programs are billed through media agencies.
Revenues earned on messaging programs billed through media agencies owned by WPP are reflected as related party revenues on the
income statement and amounts due from those same agencies are reflected as related party accounts receivable on the balance sheet
since WPP, through a subsidiary company, owns a minority portion of our common shares, even though the party receiving the ultimate
services is not a related party.</t>
  </si>
  <si>
    <t>Net Income (Loss) Per Share</t>
  </si>
  <si>
    <t>Earnings Per Share [Abstract]</t>
  </si>
  <si>
    <t>NOTE
7 – NET INCOME (LOSS) PER SHARE The
following tables sets forth the computation of basic and diluted net income per share.
Three Months Ended Sept 30
Nine Months Ended Sept 30
2018 2017 2018 2017
Numerator
Net income (loss) $ 244,928 $ (622,786) $ 336,258 $ (1,866,970)
Denominator
Weighted average shares outstanding used in computing net income (loss) per share
Basic 11,755,500 9,752,122 10,840,584 9,839,325
Effect of dilutive stock options, warrants, and stock grants 1,166,268 - 936,170 -
Diluted 12,921,768 9,752,122 11,766,754 9,839,325
Net Income (Loss) per share
Basic $ 0.02 $ (0.06 ) $ 0.03 $ (0.19 )
Diluted $ 0.02 $ (0.06 ) $ 0.03 $ (0.19 )</t>
  </si>
  <si>
    <t>Subsequent Events</t>
  </si>
  <si>
    <t>Subsequent Events [Abstract]</t>
  </si>
  <si>
    <t>SUBSEQUENT EVENTS</t>
  </si>
  <si>
    <t>NOTE
8 – SUBSEQUENT EVENTS In
October 2018, we issued 7,248 shares of common stock and received proceeds of $25,651 in connection with the exercise of options.
In addition, in October 2018, we issued 5,000 shares of our common stock in connection with investor relations services. In
October 2018, we completed the acquisition of CareSpeak Communications, a leader in interactive health messaging for improved
medication adherence and care coordination to expand our reach to communicate directly to patients, resulting in greater medication
adherence, persistence and affordability. This strategic acquisition allows us to continue diversifying our revenue streams and
scaling our current solution. The
purchase price was $6.0 million plus estimated working capital received of $91,411. A portion of the purchase price, $500,000,
was payable in shares of our common stock and 30,638 shares were issued in connection with this acquisition. Additional cash payments
of up to $3.0 million may be come due as part of an earnout if we achieve $2.0 million of revenues related to the “CareSpeak”
product in 2019, and $3.0 million in 2020.</t>
  </si>
  <si>
    <t>Net Income (Loss) Per Share (Tables)</t>
  </si>
  <si>
    <t>Schedule of basic and diluted net income per share</t>
  </si>
  <si>
    <t>Three Months Ended Sept 30
Nine Months Ended Sept 30
2018 2017 2018 2017
Numerator
Net income (loss) $ 244,928 $ (622,786) $ 336,258 $ (1,866,970)
Denominator
Weighted average shares outstanding used in computing net income (loss) per share
Basic 11,755,500 9,752,122 10,840,584 9,839,325
Effect of dilutive stock options, warrants, and stock grants 1,166,268 - 936,170 -
Diluted 12,921,768 9,752,122 11,766,754 9,839,325
Net Income (Loss) per share
Basic $ 0.02 $ (0.06 ) $ 0.03 $ (0.19 )
Diluted $ 0.02 $ (0.06 ) $ 0.03 $ (0.19 )</t>
  </si>
  <si>
    <t>New Financial Accounting Standards (Details) - USD ($)</t>
  </si>
  <si>
    <t>Jan. 02, 2018</t>
  </si>
  <si>
    <t>New Financial Accounting Standards (Textual)</t>
  </si>
  <si>
    <t>Increase in deferred revenue</t>
  </si>
  <si>
    <t>New revenue accounting standard, description</t>
  </si>
  <si>
    <t>The new revenue standard not taken effect, our revenues for the periodwould have been higher by $151,514 and deferred revenues lower by $151,514. Almost all of these revenues are expected to be recognizedby December 31, 2018, so the primary effect of the new revenue standard is to shift revenues between quarters by immaterial amounts.The impact of adopting the new revenue standard in 2018 also resulted in lower revenues in the three months ended September 30,2018. Had the new revenue standard not taken effect, our revenues for the period would have been higher by $7,252.</t>
  </si>
  <si>
    <t>Stockholders' Equity (Details) - USD ($)</t>
  </si>
  <si>
    <t>May 14, 2018</t>
  </si>
  <si>
    <t>Jun. 30, 2018</t>
  </si>
  <si>
    <t>Mar. 31, 2018</t>
  </si>
  <si>
    <t>Jun. 30, 2017</t>
  </si>
  <si>
    <t>Mar. 31, 2017</t>
  </si>
  <si>
    <t>Stockholders' Equity (Textual)</t>
  </si>
  <si>
    <t>Reserve stock split, description</t>
  </si>
  <si>
    <t>We implemented a reverse split of our common stock by exchanging each three shares of our common stock forone share.</t>
  </si>
  <si>
    <t>Shares issued</t>
  </si>
  <si>
    <t>Shares of common stock issued</t>
  </si>
  <si>
    <t>Shares of common stock issued, value</t>
  </si>
  <si>
    <t>Payments to advisors and legal fees</t>
  </si>
  <si>
    <t>Net proceeds issuance of common stock</t>
  </si>
  <si>
    <t>Issuance of common stock exercise</t>
  </si>
  <si>
    <t>Issuance of common stock exercise value</t>
  </si>
  <si>
    <t>Common stock value issued for services</t>
  </si>
  <si>
    <t>Common stock shares issued for services</t>
  </si>
  <si>
    <t>Issued shares of common stock in connection with cashless exercise</t>
  </si>
  <si>
    <t>Warrant to purchase shares</t>
  </si>
  <si>
    <t>Private Placement [Member]</t>
  </si>
  <si>
    <t>Gross proceeds of common stock amount</t>
  </si>
  <si>
    <t>Director [Member]</t>
  </si>
  <si>
    <t>Compensation plan issuance of shares</t>
  </si>
  <si>
    <t>Share Based Payments - Options (Details) - Stock Option [Member] - USD ($)</t>
  </si>
  <si>
    <t>Share Based Payments - Options (Textual)</t>
  </si>
  <si>
    <t>Compensation expense</t>
  </si>
  <si>
    <t>Increased the shares of common stock authorized</t>
  </si>
  <si>
    <t>Remaining expense related to unvested options to be recognized in future</t>
  </si>
  <si>
    <t>Related Party Transactions (Details) - shares</t>
  </si>
  <si>
    <t>Related Party Transactions (Textual)</t>
  </si>
  <si>
    <t>Percentage of common shares owned by shareholder</t>
  </si>
  <si>
    <t>18.00%</t>
  </si>
  <si>
    <t>Net Income (Loss) Per Share (Details) - USD ($)</t>
  </si>
  <si>
    <t>Numerator</t>
  </si>
  <si>
    <t>Net income (loss)</t>
  </si>
  <si>
    <t>Weighted average shares outstanding used in computing net income (loss) per share</t>
  </si>
  <si>
    <t>Basic</t>
  </si>
  <si>
    <t>Effect of dilutive stock options, warrants, and stock grants</t>
  </si>
  <si>
    <t>Diluted</t>
  </si>
  <si>
    <t>Net Income (Loss) per share</t>
  </si>
  <si>
    <t>Subsequent Events (Details) - Subsequent Events [Member]</t>
  </si>
  <si>
    <t>1 Months Ended</t>
  </si>
  <si>
    <t>Oct. 31, 2018USD ($)shares</t>
  </si>
  <si>
    <t>Subsequent Events (Textual)</t>
  </si>
  <si>
    <t>Shares of common stock issued | shares</t>
  </si>
  <si>
    <t>Issuance of common stock in connection with the exercise of options</t>
  </si>
  <si>
    <t>Additional issuance of common stock in connection with investor relations services | shares</t>
  </si>
  <si>
    <t>Purchase price</t>
  </si>
  <si>
    <t>Estimated working capital received</t>
  </si>
  <si>
    <t>Common stock value were issued in connection with acquisition</t>
  </si>
  <si>
    <t>Common stock shares were issued in connection with acquisition | shares</t>
  </si>
  <si>
    <t>Additional cash payments</t>
  </si>
  <si>
    <t>2019 [Member]</t>
  </si>
  <si>
    <t>Revenues related to product</t>
  </si>
  <si>
    <t>202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2013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90</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148</v>
      </c>
      <c r="B1" s="2" t="s">
        <v>149</v>
      </c>
      <c r="C1" s="2" t="s">
        <v>2</v>
      </c>
    </row>
    <row r="2" spans="1:3">
      <c r="A2" s="3" t="s">
        <v>150</v>
      </c>
    </row>
    <row r="3" spans="1:3">
      <c r="A3" s="4" t="s">
        <v>151</v>
      </c>
      <c r="B3" s="7" t="n">
        <v>142027</v>
      </c>
    </row>
    <row r="4" spans="1:3">
      <c r="A4" s="4" t="s">
        <v>152</v>
      </c>
      <c r="C4" s="4" t="s">
        <v>1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4</v>
      </c>
      <c r="B1" s="2" t="s">
        <v>155</v>
      </c>
      <c r="C1" s="2" t="s">
        <v>2</v>
      </c>
      <c r="D1" s="2" t="s">
        <v>156</v>
      </c>
      <c r="E1" s="2" t="s">
        <v>157</v>
      </c>
      <c r="F1" s="2" t="s">
        <v>71</v>
      </c>
      <c r="G1" s="2" t="s">
        <v>158</v>
      </c>
      <c r="H1" s="2" t="s">
        <v>159</v>
      </c>
      <c r="I1" s="2" t="s">
        <v>2</v>
      </c>
    </row>
    <row r="2" spans="1:9">
      <c r="A2" s="3" t="s">
        <v>160</v>
      </c>
    </row>
    <row r="3" spans="1:9">
      <c r="A3" s="4" t="s">
        <v>161</v>
      </c>
      <c r="B3" s="4" t="s">
        <v>162</v>
      </c>
    </row>
    <row r="4" spans="1:9">
      <c r="A4" s="4" t="s">
        <v>163</v>
      </c>
      <c r="B4" s="5" t="n">
        <v>908</v>
      </c>
    </row>
    <row r="5" spans="1:9">
      <c r="A5" s="4" t="s">
        <v>164</v>
      </c>
      <c r="E5" s="5" t="n">
        <v>100000</v>
      </c>
    </row>
    <row r="6" spans="1:9">
      <c r="A6" s="4" t="s">
        <v>165</v>
      </c>
      <c r="E6" s="7" t="n">
        <v>447000</v>
      </c>
    </row>
    <row r="7" spans="1:9">
      <c r="A7" s="4" t="s">
        <v>166</v>
      </c>
      <c r="I7" s="7" t="n">
        <v>835526</v>
      </c>
    </row>
    <row r="8" spans="1:9">
      <c r="A8" s="4" t="s">
        <v>167</v>
      </c>
      <c r="I8" s="7" t="n">
        <v>8164474</v>
      </c>
    </row>
    <row r="9" spans="1:9">
      <c r="A9" s="4" t="s">
        <v>168</v>
      </c>
      <c r="I9" s="5" t="n">
        <v>143405</v>
      </c>
    </row>
    <row r="10" spans="1:9">
      <c r="A10" s="4" t="s">
        <v>169</v>
      </c>
      <c r="I10" s="7" t="n">
        <v>455942</v>
      </c>
    </row>
    <row r="11" spans="1:9">
      <c r="A11" s="4" t="s">
        <v>170</v>
      </c>
      <c r="I11" s="7" t="n">
        <v>148050</v>
      </c>
    </row>
    <row r="12" spans="1:9">
      <c r="A12" s="4" t="s">
        <v>171</v>
      </c>
      <c r="I12" s="5" t="n">
        <v>10000</v>
      </c>
    </row>
    <row r="13" spans="1:9">
      <c r="A13" s="4" t="s">
        <v>172</v>
      </c>
      <c r="I13" s="5" t="n">
        <v>251046</v>
      </c>
    </row>
    <row r="14" spans="1:9">
      <c r="A14" s="4" t="s">
        <v>173</v>
      </c>
      <c r="I14" s="5" t="n">
        <v>348194</v>
      </c>
    </row>
    <row r="15" spans="1:9">
      <c r="A15" s="4" t="s">
        <v>174</v>
      </c>
    </row>
    <row r="16" spans="1:9">
      <c r="A16" s="3" t="s">
        <v>160</v>
      </c>
    </row>
    <row r="17" spans="1:9">
      <c r="A17" s="4" t="s">
        <v>164</v>
      </c>
      <c r="D17" s="5" t="n">
        <v>1666669</v>
      </c>
    </row>
    <row r="18" spans="1:9">
      <c r="A18" s="4" t="s">
        <v>175</v>
      </c>
      <c r="D18" s="7" t="n">
        <v>9000000</v>
      </c>
    </row>
    <row r="19" spans="1:9">
      <c r="A19" s="4" t="s">
        <v>176</v>
      </c>
    </row>
    <row r="20" spans="1:9">
      <c r="A20" s="3" t="s">
        <v>160</v>
      </c>
    </row>
    <row r="21" spans="1:9">
      <c r="A21" s="4" t="s">
        <v>177</v>
      </c>
      <c r="I21" s="5" t="n">
        <v>2084</v>
      </c>
    </row>
    <row r="22" spans="1:9">
      <c r="A22" s="4" t="s">
        <v>164</v>
      </c>
      <c r="C22" s="5" t="n">
        <v>11489</v>
      </c>
      <c r="D22" s="5" t="n">
        <v>8336</v>
      </c>
      <c r="E22" s="5" t="n">
        <v>6252</v>
      </c>
      <c r="F22" s="5" t="n">
        <v>6252</v>
      </c>
      <c r="G22" s="5" t="n">
        <v>6252</v>
      </c>
      <c r="H22" s="5" t="n">
        <v>6252</v>
      </c>
    </row>
    <row r="23" spans="1:9">
      <c r="A23" s="4" t="s">
        <v>165</v>
      </c>
      <c r="C23" s="7" t="n">
        <v>206802</v>
      </c>
      <c r="D23" s="7" t="n">
        <v>89945</v>
      </c>
      <c r="E23" s="7" t="n">
        <v>28875</v>
      </c>
      <c r="F23" s="7" t="n">
        <v>23250</v>
      </c>
      <c r="G23" s="7" t="n">
        <v>19312</v>
      </c>
      <c r="H23" s="7" t="n">
        <v>153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8</v>
      </c>
      <c r="B1" s="2" t="s">
        <v>1</v>
      </c>
    </row>
    <row r="2" spans="1:3">
      <c r="B2" s="2" t="s">
        <v>2</v>
      </c>
      <c r="C2" s="2" t="s">
        <v>71</v>
      </c>
    </row>
    <row r="3" spans="1:3">
      <c r="A3" s="3" t="s">
        <v>179</v>
      </c>
    </row>
    <row r="4" spans="1:3">
      <c r="A4" s="4" t="s">
        <v>180</v>
      </c>
      <c r="B4" s="7" t="n">
        <v>1248307</v>
      </c>
      <c r="C4" s="7" t="n">
        <v>439095</v>
      </c>
    </row>
    <row r="5" spans="1:3">
      <c r="A5" s="4" t="s">
        <v>181</v>
      </c>
      <c r="B5" s="5" t="n">
        <v>1833333</v>
      </c>
    </row>
    <row r="6" spans="1:3">
      <c r="A6" s="4" t="s">
        <v>182</v>
      </c>
      <c r="B6" s="7" t="n">
        <v>8792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3</v>
      </c>
      <c r="B1" s="2" t="s">
        <v>70</v>
      </c>
    </row>
    <row r="2" spans="1:3">
      <c r="B2" s="2" t="s">
        <v>157</v>
      </c>
      <c r="C2" s="2" t="s">
        <v>2</v>
      </c>
    </row>
    <row r="3" spans="1:3">
      <c r="A3" s="3" t="s">
        <v>184</v>
      </c>
    </row>
    <row r="4" spans="1:3">
      <c r="A4" s="4" t="s">
        <v>164</v>
      </c>
      <c r="B4" s="5" t="n">
        <v>100000</v>
      </c>
    </row>
    <row r="5" spans="1:3">
      <c r="A5" s="4" t="s">
        <v>185</v>
      </c>
      <c r="C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70</v>
      </c>
      <c r="D1" s="2" t="s">
        <v>1</v>
      </c>
    </row>
    <row r="2" spans="1:5">
      <c r="B2" s="2" t="s">
        <v>2</v>
      </c>
      <c r="C2" s="2" t="s">
        <v>71</v>
      </c>
      <c r="D2" s="2" t="s">
        <v>2</v>
      </c>
      <c r="E2" s="2" t="s">
        <v>71</v>
      </c>
    </row>
    <row r="3" spans="1:5">
      <c r="A3" s="3" t="s">
        <v>188</v>
      </c>
    </row>
    <row r="4" spans="1:5">
      <c r="A4" s="4" t="s">
        <v>189</v>
      </c>
      <c r="B4" s="7" t="n">
        <v>244928</v>
      </c>
      <c r="C4" s="7" t="n">
        <v>-622786</v>
      </c>
      <c r="D4" s="7" t="n">
        <v>336258</v>
      </c>
      <c r="E4" s="7" t="n">
        <v>-1866970</v>
      </c>
    </row>
    <row r="5" spans="1:5">
      <c r="A5" s="3" t="s">
        <v>190</v>
      </c>
    </row>
    <row r="6" spans="1:5">
      <c r="A6" s="4" t="s">
        <v>191</v>
      </c>
      <c r="B6" s="5" t="n">
        <v>11755500</v>
      </c>
      <c r="C6" s="5" t="n">
        <v>9752122</v>
      </c>
      <c r="D6" s="5" t="n">
        <v>10840584</v>
      </c>
      <c r="E6" s="5" t="n">
        <v>9839325</v>
      </c>
    </row>
    <row r="7" spans="1:5">
      <c r="A7" s="4" t="s">
        <v>192</v>
      </c>
      <c r="B7" s="5" t="n">
        <v>1166268</v>
      </c>
      <c r="C7" s="4" t="s">
        <v>48</v>
      </c>
      <c r="D7" s="5" t="n">
        <v>936170</v>
      </c>
      <c r="E7" s="4" t="s">
        <v>48</v>
      </c>
    </row>
    <row r="8" spans="1:5">
      <c r="A8" s="4" t="s">
        <v>193</v>
      </c>
      <c r="B8" s="5" t="n">
        <v>12921768</v>
      </c>
      <c r="C8" s="5" t="n">
        <v>9752122</v>
      </c>
      <c r="D8" s="5" t="n">
        <v>11766754</v>
      </c>
      <c r="E8" s="5" t="n">
        <v>9839325</v>
      </c>
    </row>
    <row r="9" spans="1:5">
      <c r="A9" s="3" t="s">
        <v>194</v>
      </c>
    </row>
    <row r="10" spans="1:5">
      <c r="A10" s="4" t="s">
        <v>191</v>
      </c>
      <c r="B10" s="9" t="n">
        <v>0.02</v>
      </c>
      <c r="C10" s="9" t="n">
        <v>-0.06</v>
      </c>
      <c r="D10" s="9" t="n">
        <v>0.03</v>
      </c>
      <c r="E10" s="9" t="n">
        <v>-0.19</v>
      </c>
    </row>
    <row r="11" spans="1:5">
      <c r="A11" s="4" t="s">
        <v>193</v>
      </c>
      <c r="B11" s="9" t="n">
        <v>0.02</v>
      </c>
      <c r="C11" s="9" t="n">
        <v>-0.06</v>
      </c>
      <c r="D11" s="9" t="n">
        <v>0.03</v>
      </c>
      <c r="E11" s="9" t="n">
        <v>-0.1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523002</v>
      </c>
      <c r="C3" s="7" t="n">
        <v>5122573</v>
      </c>
    </row>
    <row r="4" spans="1:3">
      <c r="A4" s="4" t="s">
        <v>32</v>
      </c>
      <c r="B4" s="5" t="n">
        <v>3791964</v>
      </c>
      <c r="C4" s="5" t="n">
        <v>2257276</v>
      </c>
    </row>
    <row r="5" spans="1:3">
      <c r="A5" s="4" t="s">
        <v>33</v>
      </c>
      <c r="B5" s="5" t="n">
        <v>1373054</v>
      </c>
      <c r="C5" s="5" t="n">
        <v>1173614</v>
      </c>
    </row>
    <row r="6" spans="1:3">
      <c r="A6" s="4" t="s">
        <v>34</v>
      </c>
      <c r="B6" s="5" t="n">
        <v>201320</v>
      </c>
      <c r="C6" s="5" t="n">
        <v>255428</v>
      </c>
    </row>
    <row r="7" spans="1:3">
      <c r="A7" s="4" t="s">
        <v>35</v>
      </c>
      <c r="B7" s="5" t="n">
        <v>18889340</v>
      </c>
      <c r="C7" s="5" t="n">
        <v>8808891</v>
      </c>
    </row>
    <row r="8" spans="1:3">
      <c r="A8" s="4" t="s">
        <v>36</v>
      </c>
      <c r="B8" s="5" t="n">
        <v>149936</v>
      </c>
      <c r="C8" s="5" t="n">
        <v>167305</v>
      </c>
    </row>
    <row r="9" spans="1:3">
      <c r="A9" s="3" t="s">
        <v>37</v>
      </c>
    </row>
    <row r="10" spans="1:3">
      <c r="A10" s="4" t="s">
        <v>38</v>
      </c>
      <c r="B10" s="5" t="n">
        <v>587848</v>
      </c>
      <c r="C10" s="5" t="n">
        <v>638766</v>
      </c>
    </row>
    <row r="11" spans="1:3">
      <c r="A11" s="4" t="s">
        <v>39</v>
      </c>
      <c r="B11" s="5" t="n">
        <v>128381</v>
      </c>
      <c r="C11" s="5" t="n">
        <v>143730</v>
      </c>
    </row>
    <row r="12" spans="1:3">
      <c r="A12" s="4" t="s">
        <v>40</v>
      </c>
      <c r="B12" s="5" t="n">
        <v>5049</v>
      </c>
      <c r="C12" s="5" t="n">
        <v>5049</v>
      </c>
    </row>
    <row r="13" spans="1:3">
      <c r="A13" s="4" t="s">
        <v>41</v>
      </c>
      <c r="B13" s="5" t="n">
        <v>721278</v>
      </c>
      <c r="C13" s="5" t="n">
        <v>787545</v>
      </c>
    </row>
    <row r="14" spans="1:3">
      <c r="A14" s="4" t="s">
        <v>42</v>
      </c>
      <c r="B14" s="5" t="n">
        <v>19760554</v>
      </c>
      <c r="C14" s="5" t="n">
        <v>9763741</v>
      </c>
    </row>
    <row r="15" spans="1:3">
      <c r="A15" s="3" t="s">
        <v>43</v>
      </c>
    </row>
    <row r="16" spans="1:3">
      <c r="A16" s="4" t="s">
        <v>44</v>
      </c>
      <c r="B16" s="5" t="n">
        <v>165458</v>
      </c>
      <c r="C16" s="5" t="n">
        <v>457289</v>
      </c>
    </row>
    <row r="17" spans="1:3">
      <c r="A17" s="4" t="s">
        <v>45</v>
      </c>
      <c r="B17" s="5" t="n">
        <v>814530</v>
      </c>
      <c r="C17" s="5" t="n">
        <v>953947</v>
      </c>
    </row>
    <row r="18" spans="1:3">
      <c r="A18" s="4" t="s">
        <v>46</v>
      </c>
      <c r="B18" s="5" t="n">
        <v>763084</v>
      </c>
      <c r="C18" s="5" t="n">
        <v>1177136</v>
      </c>
    </row>
    <row r="19" spans="1:3">
      <c r="A19" s="4" t="s">
        <v>47</v>
      </c>
      <c r="B19" s="4" t="s">
        <v>48</v>
      </c>
      <c r="C19" s="5" t="n">
        <v>447670</v>
      </c>
    </row>
    <row r="20" spans="1:3">
      <c r="A20" s="4" t="s">
        <v>49</v>
      </c>
      <c r="B20" s="5" t="n">
        <v>813316</v>
      </c>
      <c r="C20" s="5" t="n">
        <v>507160</v>
      </c>
    </row>
    <row r="21" spans="1:3">
      <c r="A21" s="4" t="s">
        <v>50</v>
      </c>
      <c r="B21" s="5" t="n">
        <v>2556388</v>
      </c>
      <c r="C21" s="5" t="n">
        <v>3543202</v>
      </c>
    </row>
    <row r="22" spans="1:3">
      <c r="A22" s="3" t="s">
        <v>51</v>
      </c>
    </row>
    <row r="23" spans="1:3">
      <c r="A23" s="4" t="s">
        <v>52</v>
      </c>
      <c r="B23" s="4" t="s">
        <v>48</v>
      </c>
      <c r="C23" s="4" t="s">
        <v>48</v>
      </c>
    </row>
    <row r="24" spans="1:3">
      <c r="A24" s="4" t="s">
        <v>53</v>
      </c>
      <c r="B24" s="5" t="n">
        <v>11971</v>
      </c>
      <c r="C24" s="5" t="n">
        <v>9773</v>
      </c>
    </row>
    <row r="25" spans="1:3">
      <c r="A25" s="4" t="s">
        <v>54</v>
      </c>
      <c r="B25" s="4" t="s">
        <v>48</v>
      </c>
      <c r="C25" s="5" t="n">
        <v>1286424</v>
      </c>
    </row>
    <row r="26" spans="1:3">
      <c r="A26" s="4" t="s">
        <v>55</v>
      </c>
      <c r="B26" s="5" t="n">
        <v>47361086</v>
      </c>
      <c r="C26" s="5" t="n">
        <v>35287464</v>
      </c>
    </row>
    <row r="27" spans="1:3">
      <c r="A27" s="4" t="s">
        <v>56</v>
      </c>
      <c r="B27" s="5" t="n">
        <v>-30168891</v>
      </c>
      <c r="C27" s="5" t="n">
        <v>-30363122</v>
      </c>
    </row>
    <row r="28" spans="1:3">
      <c r="A28" s="4" t="s">
        <v>57</v>
      </c>
      <c r="B28" s="5" t="n">
        <v>17204166</v>
      </c>
      <c r="C28" s="5" t="n">
        <v>6220539</v>
      </c>
    </row>
    <row r="29" spans="1:3">
      <c r="A29" s="4" t="s">
        <v>58</v>
      </c>
      <c r="B29" s="7" t="n">
        <v>19760554</v>
      </c>
      <c r="C29" s="7" t="n">
        <v>9763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95</v>
      </c>
      <c r="B1" s="2" t="s">
        <v>196</v>
      </c>
    </row>
    <row r="2" spans="1:2">
      <c r="B2" s="2" t="s">
        <v>197</v>
      </c>
    </row>
    <row r="3" spans="1:2">
      <c r="A3" s="3" t="s">
        <v>198</v>
      </c>
    </row>
    <row r="4" spans="1:2">
      <c r="A4" s="4" t="s">
        <v>199</v>
      </c>
      <c r="B4" s="5" t="n">
        <v>7248</v>
      </c>
    </row>
    <row r="5" spans="1:2">
      <c r="A5" s="4" t="s">
        <v>200</v>
      </c>
      <c r="B5" s="7" t="n">
        <v>25651</v>
      </c>
    </row>
    <row r="6" spans="1:2">
      <c r="A6" s="4" t="s">
        <v>201</v>
      </c>
      <c r="B6" s="5" t="n">
        <v>5000</v>
      </c>
    </row>
    <row r="7" spans="1:2">
      <c r="A7" s="4" t="s">
        <v>202</v>
      </c>
      <c r="B7" s="7" t="n">
        <v>6000000</v>
      </c>
    </row>
    <row r="8" spans="1:2">
      <c r="A8" s="4" t="s">
        <v>203</v>
      </c>
      <c r="B8" s="5" t="n">
        <v>91411</v>
      </c>
    </row>
    <row r="9" spans="1:2">
      <c r="A9" s="4" t="s">
        <v>204</v>
      </c>
      <c r="B9" s="7" t="n">
        <v>500000</v>
      </c>
    </row>
    <row r="10" spans="1:2">
      <c r="A10" s="4" t="s">
        <v>205</v>
      </c>
      <c r="B10" s="5" t="n">
        <v>30638</v>
      </c>
    </row>
    <row r="11" spans="1:2">
      <c r="A11" s="4" t="s">
        <v>206</v>
      </c>
      <c r="B11" s="7" t="n">
        <v>3000000</v>
      </c>
    </row>
    <row r="12" spans="1:2">
      <c r="A12" s="4" t="s">
        <v>207</v>
      </c>
    </row>
    <row r="13" spans="1:2">
      <c r="A13" s="3" t="s">
        <v>198</v>
      </c>
    </row>
    <row r="14" spans="1:2">
      <c r="A14" s="4" t="s">
        <v>208</v>
      </c>
      <c r="B14" s="5" t="n">
        <v>2000000</v>
      </c>
    </row>
    <row r="15" spans="1:2">
      <c r="A15" s="4" t="s">
        <v>209</v>
      </c>
    </row>
    <row r="16" spans="1:2">
      <c r="A16" s="3" t="s">
        <v>198</v>
      </c>
    </row>
    <row r="17" spans="1:2">
      <c r="A17" s="4" t="s">
        <v>208</v>
      </c>
      <c r="B17" s="7" t="n">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9</v>
      </c>
    </row>
    <row r="2" spans="1:3">
      <c r="A2" s="3" t="s">
        <v>60</v>
      </c>
    </row>
    <row r="3" spans="1:3">
      <c r="A3" s="4" t="s">
        <v>61</v>
      </c>
      <c r="B3" s="8" t="n">
        <v>0.001</v>
      </c>
      <c r="C3" s="8" t="n">
        <v>0.001</v>
      </c>
    </row>
    <row r="4" spans="1:3">
      <c r="A4" s="4" t="s">
        <v>62</v>
      </c>
      <c r="B4" s="5" t="n">
        <v>10000000</v>
      </c>
      <c r="C4" s="5" t="n">
        <v>10000000</v>
      </c>
    </row>
    <row r="5" spans="1:3">
      <c r="A5" s="4" t="s">
        <v>63</v>
      </c>
      <c r="B5" s="4" t="s">
        <v>48</v>
      </c>
      <c r="C5" s="4" t="s">
        <v>48</v>
      </c>
    </row>
    <row r="6" spans="1:3">
      <c r="A6" s="4" t="s">
        <v>64</v>
      </c>
      <c r="B6" s="4" t="s">
        <v>48</v>
      </c>
      <c r="C6" s="4" t="s">
        <v>48</v>
      </c>
    </row>
    <row r="7" spans="1:3">
      <c r="A7" s="4" t="s">
        <v>65</v>
      </c>
      <c r="B7" s="8" t="n">
        <v>0.001</v>
      </c>
      <c r="C7" s="8" t="n">
        <v>0.001</v>
      </c>
    </row>
    <row r="8" spans="1:3">
      <c r="A8" s="4" t="s">
        <v>66</v>
      </c>
      <c r="B8" s="5" t="n">
        <v>166666667</v>
      </c>
      <c r="C8" s="5" t="n">
        <v>166666667</v>
      </c>
    </row>
    <row r="9" spans="1:3">
      <c r="A9" s="4" t="s">
        <v>67</v>
      </c>
      <c r="B9" s="5" t="n">
        <v>11970976</v>
      </c>
      <c r="C9" s="5" t="n">
        <v>9772694</v>
      </c>
    </row>
    <row r="10" spans="1:3">
      <c r="A10" s="4" t="s">
        <v>68</v>
      </c>
      <c r="B10" s="5" t="n">
        <v>11970976</v>
      </c>
      <c r="C10" s="5" t="n">
        <v>97726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990486</v>
      </c>
      <c r="C4" s="7" t="n">
        <v>2076736</v>
      </c>
      <c r="D4" s="7" t="n">
        <v>9951743</v>
      </c>
      <c r="E4" s="7" t="n">
        <v>5729275</v>
      </c>
    </row>
    <row r="5" spans="1:5">
      <c r="A5" s="4" t="s">
        <v>74</v>
      </c>
      <c r="B5" s="5" t="n">
        <v>1424898</v>
      </c>
      <c r="C5" s="5" t="n">
        <v>1025871</v>
      </c>
      <c r="D5" s="5" t="n">
        <v>4675351</v>
      </c>
      <c r="E5" s="5" t="n">
        <v>2391227</v>
      </c>
    </row>
    <row r="6" spans="1:5">
      <c r="A6" s="4" t="s">
        <v>75</v>
      </c>
      <c r="B6" s="5" t="n">
        <v>5415384</v>
      </c>
      <c r="C6" s="5" t="n">
        <v>3102607</v>
      </c>
      <c r="D6" s="5" t="n">
        <v>14627094</v>
      </c>
      <c r="E6" s="5" t="n">
        <v>8120502</v>
      </c>
    </row>
    <row r="7" spans="1:5">
      <c r="A7" s="4" t="s">
        <v>76</v>
      </c>
      <c r="B7" s="5" t="n">
        <v>2268968</v>
      </c>
      <c r="C7" s="5" t="n">
        <v>1703676</v>
      </c>
      <c r="D7" s="5" t="n">
        <v>6513810</v>
      </c>
      <c r="E7" s="5" t="n">
        <v>4690943</v>
      </c>
    </row>
    <row r="8" spans="1:5">
      <c r="A8" s="4" t="s">
        <v>77</v>
      </c>
      <c r="B8" s="5" t="n">
        <v>3146416</v>
      </c>
      <c r="C8" s="5" t="n">
        <v>1398931</v>
      </c>
      <c r="D8" s="5" t="n">
        <v>8113284</v>
      </c>
      <c r="E8" s="5" t="n">
        <v>3429559</v>
      </c>
    </row>
    <row r="9" spans="1:5">
      <c r="A9" s="4" t="s">
        <v>78</v>
      </c>
      <c r="B9" s="5" t="n">
        <v>2923238</v>
      </c>
      <c r="C9" s="5" t="n">
        <v>2028589</v>
      </c>
      <c r="D9" s="5" t="n">
        <v>7807705</v>
      </c>
      <c r="E9" s="5" t="n">
        <v>5320220</v>
      </c>
    </row>
    <row r="10" spans="1:5">
      <c r="A10" s="4" t="s">
        <v>79</v>
      </c>
      <c r="B10" s="5" t="n">
        <v>223178</v>
      </c>
      <c r="C10" s="5" t="n">
        <v>-629658</v>
      </c>
      <c r="D10" s="5" t="n">
        <v>305579</v>
      </c>
      <c r="E10" s="5" t="n">
        <v>-1890661</v>
      </c>
    </row>
    <row r="11" spans="1:5">
      <c r="A11" s="3" t="s">
        <v>80</v>
      </c>
    </row>
    <row r="12" spans="1:5">
      <c r="A12" s="4" t="s">
        <v>81</v>
      </c>
      <c r="B12" s="5" t="n">
        <v>21750</v>
      </c>
      <c r="C12" s="5" t="n">
        <v>6872</v>
      </c>
      <c r="D12" s="5" t="n">
        <v>30679</v>
      </c>
      <c r="E12" s="5" t="n">
        <v>23691</v>
      </c>
    </row>
    <row r="13" spans="1:5">
      <c r="A13" s="4" t="s">
        <v>82</v>
      </c>
      <c r="B13" s="4" t="s">
        <v>48</v>
      </c>
      <c r="C13" s="4" t="s">
        <v>48</v>
      </c>
      <c r="D13" s="4" t="s">
        <v>48</v>
      </c>
      <c r="E13" s="4" t="s">
        <v>48</v>
      </c>
    </row>
    <row r="14" spans="1:5">
      <c r="A14" s="4" t="s">
        <v>83</v>
      </c>
      <c r="B14" s="5" t="n">
        <v>21750</v>
      </c>
      <c r="C14" s="5" t="n">
        <v>6872</v>
      </c>
      <c r="D14" s="5" t="n">
        <v>30679</v>
      </c>
      <c r="E14" s="5" t="n">
        <v>23691</v>
      </c>
    </row>
    <row r="15" spans="1:5">
      <c r="A15" s="4" t="s">
        <v>84</v>
      </c>
      <c r="B15" s="5" t="n">
        <v>244928</v>
      </c>
      <c r="C15" s="5" t="n">
        <v>-622786</v>
      </c>
      <c r="D15" s="5" t="n">
        <v>336258</v>
      </c>
      <c r="E15" s="5" t="n">
        <v>-1866970</v>
      </c>
    </row>
    <row r="16" spans="1:5">
      <c r="A16" s="4" t="s">
        <v>85</v>
      </c>
      <c r="B16" s="4" t="s">
        <v>48</v>
      </c>
      <c r="C16" s="4" t="s">
        <v>48</v>
      </c>
      <c r="D16" s="4" t="s">
        <v>48</v>
      </c>
      <c r="E16" s="4" t="s">
        <v>48</v>
      </c>
    </row>
    <row r="17" spans="1:5">
      <c r="A17" s="4" t="s">
        <v>86</v>
      </c>
      <c r="B17" s="7" t="n">
        <v>244928</v>
      </c>
      <c r="C17" s="7" t="n">
        <v>-622786</v>
      </c>
      <c r="D17" s="7" t="n">
        <v>336258</v>
      </c>
      <c r="E17" s="7" t="n">
        <v>-1866970</v>
      </c>
    </row>
    <row r="18" spans="1:5">
      <c r="A18" s="3" t="s">
        <v>87</v>
      </c>
    </row>
    <row r="19" spans="1:5">
      <c r="A19" s="4" t="s">
        <v>88</v>
      </c>
      <c r="B19" s="5" t="n">
        <v>11755500</v>
      </c>
      <c r="C19" s="5" t="n">
        <v>9752122</v>
      </c>
      <c r="D19" s="5" t="n">
        <v>10840584</v>
      </c>
      <c r="E19" s="5" t="n">
        <v>9839325</v>
      </c>
    </row>
    <row r="20" spans="1:5">
      <c r="A20" s="4" t="s">
        <v>89</v>
      </c>
      <c r="B20" s="5" t="n">
        <v>12921768</v>
      </c>
      <c r="C20" s="5" t="n">
        <v>9752122</v>
      </c>
      <c r="D20" s="5" t="n">
        <v>11766754</v>
      </c>
      <c r="E20" s="5" t="n">
        <v>9839325</v>
      </c>
    </row>
    <row r="21" spans="1:5">
      <c r="A21" s="3" t="s">
        <v>90</v>
      </c>
    </row>
    <row r="22" spans="1:5">
      <c r="A22" s="4" t="s">
        <v>88</v>
      </c>
      <c r="B22" s="9" t="n">
        <v>0.02</v>
      </c>
      <c r="C22" s="9" t="n">
        <v>-0.06</v>
      </c>
      <c r="D22" s="9" t="n">
        <v>0.03</v>
      </c>
      <c r="E22" s="9" t="n">
        <v>-0.19</v>
      </c>
    </row>
    <row r="23" spans="1:5">
      <c r="A23" s="4" t="s">
        <v>89</v>
      </c>
      <c r="B23" s="9" t="n">
        <v>0.02</v>
      </c>
      <c r="C23" s="9" t="n">
        <v>-0.06</v>
      </c>
      <c r="D23" s="9" t="n">
        <v>0.03</v>
      </c>
      <c r="E23" s="9"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336258</v>
      </c>
      <c r="C4" s="7" t="n">
        <v>-1866970</v>
      </c>
    </row>
    <row r="5" spans="1:3">
      <c r="A5" s="3" t="s">
        <v>94</v>
      </c>
    </row>
    <row r="6" spans="1:3">
      <c r="A6" s="4" t="s">
        <v>95</v>
      </c>
      <c r="B6" s="5" t="n">
        <v>163418</v>
      </c>
      <c r="C6" s="5" t="n">
        <v>212918</v>
      </c>
    </row>
    <row r="7" spans="1:3">
      <c r="A7" s="4" t="s">
        <v>96</v>
      </c>
      <c r="B7" s="5" t="n">
        <v>1721979</v>
      </c>
      <c r="C7" s="5" t="n">
        <v>497033</v>
      </c>
    </row>
    <row r="8" spans="1:3">
      <c r="A8" s="3" t="s">
        <v>97</v>
      </c>
    </row>
    <row r="9" spans="1:3">
      <c r="A9" s="4" t="s">
        <v>32</v>
      </c>
      <c r="B9" s="5" t="n">
        <v>-1734128</v>
      </c>
      <c r="C9" s="5" t="n">
        <v>355644</v>
      </c>
    </row>
    <row r="10" spans="1:3">
      <c r="A10" s="4" t="s">
        <v>34</v>
      </c>
      <c r="B10" s="5" t="n">
        <v>54108</v>
      </c>
      <c r="C10" s="5" t="n">
        <v>-454486</v>
      </c>
    </row>
    <row r="11" spans="1:3">
      <c r="A11" s="4" t="s">
        <v>98</v>
      </c>
      <c r="B11" s="5" t="n">
        <v>-291831</v>
      </c>
      <c r="C11" s="5" t="n">
        <v>26544</v>
      </c>
    </row>
    <row r="12" spans="1:3">
      <c r="A12" s="4" t="s">
        <v>46</v>
      </c>
      <c r="B12" s="5" t="n">
        <v>-414722</v>
      </c>
      <c r="C12" s="5" t="n">
        <v>-744526</v>
      </c>
    </row>
    <row r="13" spans="1:3">
      <c r="A13" s="4" t="s">
        <v>45</v>
      </c>
      <c r="B13" s="5" t="n">
        <v>-139417</v>
      </c>
      <c r="C13" s="5" t="n">
        <v>146291</v>
      </c>
    </row>
    <row r="14" spans="1:3">
      <c r="A14" s="4" t="s">
        <v>49</v>
      </c>
      <c r="B14" s="5" t="n">
        <v>164129</v>
      </c>
      <c r="C14" s="5" t="n">
        <v>342511</v>
      </c>
    </row>
    <row r="15" spans="1:3">
      <c r="A15" s="4" t="s">
        <v>99</v>
      </c>
      <c r="B15" s="5" t="n">
        <v>-140206</v>
      </c>
      <c r="C15" s="5" t="n">
        <v>-1485041</v>
      </c>
    </row>
    <row r="16" spans="1:3">
      <c r="A16" s="3" t="s">
        <v>100</v>
      </c>
    </row>
    <row r="17" spans="1:3">
      <c r="A17" s="4" t="s">
        <v>101</v>
      </c>
      <c r="B17" s="5" t="n">
        <v>-23131</v>
      </c>
      <c r="C17" s="5" t="n">
        <v>-29310</v>
      </c>
    </row>
    <row r="18" spans="1:3">
      <c r="A18" s="4" t="s">
        <v>102</v>
      </c>
      <c r="B18" s="5" t="n">
        <v>-56651</v>
      </c>
      <c r="C18" s="5" t="n">
        <v>-117168</v>
      </c>
    </row>
    <row r="19" spans="1:3">
      <c r="A19" s="4" t="s">
        <v>103</v>
      </c>
      <c r="B19" s="5" t="n">
        <v>-79782</v>
      </c>
      <c r="C19" s="5" t="n">
        <v>-146478</v>
      </c>
    </row>
    <row r="20" spans="1:3">
      <c r="A20" s="3" t="s">
        <v>104</v>
      </c>
    </row>
    <row r="21" spans="1:3">
      <c r="A21" s="4" t="s">
        <v>105</v>
      </c>
      <c r="B21" s="5" t="n">
        <v>8620417</v>
      </c>
      <c r="C21" s="4" t="s">
        <v>48</v>
      </c>
    </row>
    <row r="22" spans="1:3">
      <c r="A22" s="4" t="s">
        <v>106</v>
      </c>
      <c r="B22" s="4" t="s">
        <v>48</v>
      </c>
      <c r="C22" s="5" t="n">
        <v>-390000</v>
      </c>
    </row>
    <row r="23" spans="1:3">
      <c r="A23" s="4" t="s">
        <v>107</v>
      </c>
      <c r="B23" s="5" t="n">
        <v>8620417</v>
      </c>
      <c r="C23" s="5" t="n">
        <v>-390000</v>
      </c>
    </row>
    <row r="24" spans="1:3">
      <c r="A24" s="4" t="s">
        <v>108</v>
      </c>
      <c r="B24" s="5" t="n">
        <v>8400429</v>
      </c>
      <c r="C24" s="5" t="n">
        <v>-2021519</v>
      </c>
    </row>
    <row r="25" spans="1:3">
      <c r="A25" s="4" t="s">
        <v>109</v>
      </c>
      <c r="B25" s="5" t="n">
        <v>5122573</v>
      </c>
      <c r="C25" s="5" t="n">
        <v>7034647</v>
      </c>
    </row>
    <row r="26" spans="1:3">
      <c r="A26" s="4" t="s">
        <v>110</v>
      </c>
      <c r="B26" s="5" t="n">
        <v>13523002</v>
      </c>
      <c r="C26" s="5" t="n">
        <v>5013128</v>
      </c>
    </row>
    <row r="27" spans="1:3">
      <c r="A27" s="3" t="s">
        <v>111</v>
      </c>
    </row>
    <row r="28" spans="1:3">
      <c r="A28" s="4" t="s">
        <v>112</v>
      </c>
      <c r="B28" s="4" t="s">
        <v>48</v>
      </c>
      <c r="C28" s="4" t="s">
        <v>48</v>
      </c>
    </row>
    <row r="29" spans="1:3">
      <c r="A29" s="4" t="s">
        <v>113</v>
      </c>
      <c r="B29" s="4" t="s">
        <v>48</v>
      </c>
      <c r="C29" s="4" t="s">
        <v>48</v>
      </c>
    </row>
    <row r="30" spans="1:3">
      <c r="A30" s="4" t="s">
        <v>114</v>
      </c>
      <c r="B30" s="7" t="n">
        <v>447000</v>
      </c>
      <c r="C30"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3:08Z</dcterms:created>
  <dcterms:modified xmlns:dcterms="http://purl.org/dc/terms/" xmlns:xsi="http://www.w3.org/2001/XMLSchema-instance" xsi:type="dcterms:W3CDTF">2018-11-05T16:03:08Z</dcterms:modified>
</cp:coreProperties>
</file>